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Description of Company" sheetId="7" r:id="rId7"/>
    <s:sheet name="Note 2 - Basis of Presentation" sheetId="8" r:id="rId8"/>
    <s:sheet name="Note 3 - Significant Accounting" sheetId="9" r:id="rId9"/>
    <s:sheet name="Note 4 - Basic and Diluted Loss" sheetId="10" r:id="rId10"/>
    <s:sheet name="Note 5 - Property and Equipment" sheetId="11" r:id="rId11"/>
    <s:sheet name="Note 6 - Commitments" sheetId="12" r:id="rId12"/>
    <s:sheet name="Note 7 - Preferred Stock" sheetId="13" r:id="rId13"/>
    <s:sheet name="Note 8 - Common Stock" sheetId="14" r:id="rId14"/>
    <s:sheet name="Note 9 - Income Taxes" sheetId="15" r:id="rId15"/>
    <s:sheet name="Note 10 - Government Grants" sheetId="16" r:id="rId16"/>
    <s:sheet name="Note 11 - Related Party Transac" sheetId="17" r:id="rId17"/>
    <s:sheet name="Note 5 - Property and Equipme18" sheetId="18" r:id="rId18"/>
    <s:sheet name="Note 7 - Preferred Stock (Table" sheetId="19" r:id="rId19"/>
    <s:sheet name="Note 8 - Common Stock (Tables)" sheetId="20" r:id="rId20"/>
    <s:sheet name="Note 4 - Basic and Diluted Lo21" sheetId="21" r:id="rId21"/>
    <s:sheet name="Note 5 - Property and Equipme22" sheetId="22" r:id="rId22"/>
    <s:sheet name="Note 6 - Commitments (Details T" sheetId="23" r:id="rId23"/>
    <s:sheet name="Note 7 - Preferred Stock (Detai" sheetId="24" r:id="rId24"/>
    <s:sheet name="Note 7 - Preferred Stock - Allo" sheetId="25" r:id="rId25"/>
    <s:sheet name="Note 8 - Common Stock (Details " sheetId="26" r:id="rId26"/>
    <s:sheet name="Note 8 - Common Stock - Activit" sheetId="27" r:id="rId27"/>
    <s:sheet name="Note 8 - Common Stock - Outstan" sheetId="28" r:id="rId28"/>
    <s:sheet name="Note 8 - Stock-Based Compensati" sheetId="29" r:id="rId29"/>
    <s:sheet name="Note 8 - Common Stock - Common " sheetId="30" r:id="rId30"/>
    <s:sheet name="Note 9 - Income Taxes (Details " sheetId="31" r:id="rId31"/>
    <s:sheet name="Note 10 - Government Grants (De" sheetId="32" r:id="rId32"/>
    <s:sheet name="Note 11 - Related Party Trans33" sheetId="33" r:id="rId33"/>
  </s:sheets>
  <s:definedNames/>
  <s:calcPr calcId="124519" calcMode="auto" fullCalcOnLoad="1"/>
</s:workbook>
</file>

<file path=xl/sharedStrings.xml><?xml version="1.0" encoding="utf-8"?>
<sst xmlns="http://schemas.openxmlformats.org/spreadsheetml/2006/main" uniqueCount="232">
  <si>
    <t>Document And Entity Information - shares</t>
  </si>
  <si>
    <t>9 Months Ended</t>
  </si>
  <si>
    <t>Sep. 30, 2015</t>
  </si>
  <si>
    <t>Nov. 12, 2015</t>
  </si>
  <si>
    <t>Entity Registrant Name</t>
  </si>
  <si>
    <t>GeoVax Labs, Inc.</t>
  </si>
  <si>
    <t>Entity Central Index Key</t>
  </si>
  <si>
    <t>Trading Symbol</t>
  </si>
  <si>
    <t>gov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Series B Convertible Preferred Stock [Member]</t>
  </si>
  <si>
    <t>Stockholders’ equity:</t>
  </si>
  <si>
    <t>Convertible preferred stock, value</t>
  </si>
  <si>
    <t>Series C Convertible Preferred Stock [Member]</t>
  </si>
  <si>
    <t xml:space="preserve"> </t>
  </si>
  <si>
    <t>Cash and cash equivalents</t>
  </si>
  <si>
    <t>Grant funds receivable</t>
  </si>
  <si>
    <t>Prepaid expenses and other current assets</t>
  </si>
  <si>
    <t>Total current assets</t>
  </si>
  <si>
    <t>Property and equipment, net</t>
  </si>
  <si>
    <t>Deposits</t>
  </si>
  <si>
    <t>Total assets</t>
  </si>
  <si>
    <t>Accounts payable</t>
  </si>
  <si>
    <t>Accrued expenses</t>
  </si>
  <si>
    <t>Amounts payable to Emory University (a related party)(Note 11)</t>
  </si>
  <si>
    <t>Total current liabilities</t>
  </si>
  <si>
    <t>Commitments (Note 6)</t>
  </si>
  <si>
    <t>Issued and outstanding shares - 31,950,813 at March 31, 2015 and December 31, 2014</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issued (in shares)</t>
  </si>
  <si>
    <t>Preferred stock, shares outstanding (in shares)</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4</t>
  </si>
  <si>
    <t>Grant revenue</t>
  </si>
  <si>
    <t>Operating expenses:</t>
  </si>
  <si>
    <t>Research and development</t>
  </si>
  <si>
    <t>General and administrative</t>
  </si>
  <si>
    <t>Total operating expenses</t>
  </si>
  <si>
    <t>Loss from operations</t>
  </si>
  <si>
    <t>Other income:</t>
  </si>
  <si>
    <t>Interest income</t>
  </si>
  <si>
    <t>Total other income</t>
  </si>
  <si>
    <t>Net loss</t>
  </si>
  <si>
    <t>Basic and diluted:</t>
  </si>
  <si>
    <t>Loss per common share (in dollars per share)</t>
  </si>
  <si>
    <t>Weighted averages shares outstanding (in shares)</t>
  </si>
  <si>
    <t>Condensed Consolidated Statements of Cash Flows (Unaudited) - USD ($)</t>
  </si>
  <si>
    <t>Cash flows from operating activities:</t>
  </si>
  <si>
    <t>Adjustments to reconcile net loss to net cash used in operating activities:</t>
  </si>
  <si>
    <t>Depreciation and amortization</t>
  </si>
  <si>
    <t>Stock-based compensation expense, including common stock issued for services</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Net proceeds from sale of preferred stock</t>
  </si>
  <si>
    <t>Net cash provided by financing activities</t>
  </si>
  <si>
    <t>Net increase (decrease) in cash and cash equivalents</t>
  </si>
  <si>
    <t>Cash and cash equivalents at beginning of period</t>
  </si>
  <si>
    <t>Cash and cash equivalents at end of period</t>
  </si>
  <si>
    <t>Condensed Consolidated Statements of Cash Flows (Unaudited) (Parentheticals) - shares</t>
  </si>
  <si>
    <t>Series A Convertible Preferred Stock [Member]</t>
  </si>
  <si>
    <t>Converted Preferred Stock (in shares)</t>
  </si>
  <si>
    <t>Convertible Preferred Stock, Shares Issued upon Conversion (in shares)</t>
  </si>
  <si>
    <t>Note 1 - Description of Company</t>
  </si>
  <si>
    <t>Notes to Financial Statements</t>
  </si>
  <si>
    <t>Nature of Operations [Text Block]</t>
  </si>
  <si>
    <t xml:space="preserve">1. Description of Company GeoVax Labs, Inc. (“GeoVax” or the “Company”), is a clinical-stage biotechnology company developing human vaccines using our novel platform technology. Our current development programs are focused on vaccines against Ebola and Marburg viruses, and Human Immunodeficiency Virus (HIV). Our vaccine delivery technology generates virus-like particles (VLPs) that are effective at eliciting safe and effective immune responses. Our proprietary Ebola vaccine technology has been developed internally using technology licensed from the National Institutes of Health (NIH), while our HIV vaccine technology was developed in collaboration with Emory University, the NIH, and the Centers for Disease Control and Prevention (CDC) and is exclusively licensed to us. GeoVax is incorporated under the laws of the State of Delaware and our principal offices are located in Smyrna, Georgia. </t>
  </si>
  <si>
    <t>Note 2 - Basis of Presentation</t>
  </si>
  <si>
    <t>Basis of Accounting [Text Block]</t>
  </si>
  <si>
    <t>2. Basis of Presentation The accompanying condensed consolidated financial statements at September 30, 2015 and for the three-month and nine-month periods ended September 30, 2015 and 2014 are unaudited, but include all adjustments, consisting of normal recurring entries, which we believe to be necessary for a fair presentation of the dates and periods presented. Interim results are not necessarily indicative of results for a full year. The financial statements should be read in conjunction with our audited financial statements included in our Annual Report on Form 10-K for the year ended December 31, 2014. We expect our operating results to fluctuate for the foreseeable future; therefore, period-to-period comparisons should not be relied upon as predictive of the results in future periods. Our financial statements have been prepared assuming that we will continue as a going concern, which contemplates realization of assets and the satisfaction of liabilities in the normal course of business for the twelve-month period following the date of the financial statements. We are devoting substantially all of our present efforts to research and development of our vaccine candidates. We have funded our activities to date from government grants and clinical trial assistance, and from sales of our equity securities. We will continue to require substantial funds to continue our research and development activities. We believe that our existing cash resources and grant commitments will be sufficient to fund our planned operations through the first quarter of 2016, but due to our history of operating losses and our continuing need for capital to conduct our research and development activities, there is substantial doubt concerning our ability to operate as a going concern beyond that date. We are currently exploring sources of capital through government grants and clinical trial support and through philanthropic foundation support. We may also secure additional funds through sales of our equity securities or the exercise of currently outstanding stock purchase warrants. Management believes that the Company’s demonstrated history of successful funding through both government sources and equity securities alleviate the substantial doubt about the Company’s ability to operate as a going concern. However, additional funding may not be available on favorable terms or at all. If we fail to obtain additional capital when needed, we may be required to delay, scale back, or eliminate some or all of our research and development programs as well as reduce our general and administrative expenses.</t>
  </si>
  <si>
    <t>Note 3 - Significant Accounting Policies and Recent Accounting Pronouncements</t>
  </si>
  <si>
    <t>Significant Accounting Policies [Text Block]</t>
  </si>
  <si>
    <t>3. Significant Accounting Policies and Recent Accounting Pronouncements We disclosed in Note 2 to our financial statements included in our Annual Report on Form 10-K for the year ended December 31, 2014 those accounting policies that we consider significant in determining our results of operations and financial position. There have been no material changes to, or in the application of, the accounting policies previously identified and described in the Form 10-K. In May 2014, the Financial Accounting Standards Board (“FASB”) issued Accounting Standards Update 2014-09, Revenue from Contracts with Customers There have been no other recent accounting pronouncements or changes in accounting pronouncements during the nine-month period ended September 30, 2015 which we expect to have a material impact on our financial statements.</t>
  </si>
  <si>
    <t>Note 4 - Basic and Diluted Loss Per Common Share</t>
  </si>
  <si>
    <t>Earnings Per Share [Text Block]</t>
  </si>
  <si>
    <t>4. Basic and Diluted Loss Per Common Share 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79.0 million and 12.5 million shares at September 30, 2015 and 2014, respectively.</t>
  </si>
  <si>
    <t>Note 5 - Property and Equipment</t>
  </si>
  <si>
    <t>Property, Plant and Equipment Disclosure [Text Block]</t>
  </si>
  <si>
    <t xml:space="preserve">5. Property and Equipment Property and equipment as shown on the accompanying Condensed Consolidated Balance Sheets is composed of the following as of September 30, 2015 and December 31, 2014: September 30, 2015 December 31, 2014 Laboratory equipment $ 525,956 $ 510,106 Leasehold improvements 115,605 115,605 Other furniture, fixtures &amp; equipment 28,685 28,685 Total property and equipment 670,246 654,396 Accumulated depreciation and amortization (579,404 ) (557,703 ) Property and equipment, net $ 90,842 $ 96,693 </t>
  </si>
  <si>
    <t>Note 6 - Commitments</t>
  </si>
  <si>
    <t>Commitments Disclosure [Text Block]</t>
  </si>
  <si>
    <t>6. Commitments Lease Agreement We lease approximately 8,400 square feet of office and laboratory space located in Smyrna, Georgia, pursuant to an operating lease which expires on December 31, 2016, an additional 12-month renewal option. As of September 30, 2015, our future minimum lease payments for the current lease term (excluding the renewal option) total $36,523 for the remainder of 2015, and $149,042 for 2016. Other Commitments In the normal course of business, we may enter into various firm purchase commitments related to production and testing of our vaccine material, conduct of our clinical trials, and other research-related activities. As of September 30, 2015, we had approximately $36,200 of unrecorded outstanding purchase commitments to our vendors and subcontractors, all of which we expect will be due in 2015.</t>
  </si>
  <si>
    <t>Note 7 - Preferred Stock</t>
  </si>
  <si>
    <t>Preferred Stock [Text Block]</t>
  </si>
  <si>
    <t xml:space="preserve">7. Preferred Stock Series B Convertible Preferred Stock As of September 30, 2015, there are 100 shares of our Series B Convertible Preferred Stock outstanding (issued in December 2013), convertible into 285,714 shares of our common stock. During the nine-month period ended September 30, 2015, there were no conversions or other transactions involving our Series B Convertible Preferred Stock. Series C Convertible Preferred Stock In February 2015, we established from the authorized preferred stock a series of preferred stock, consisting of 3,000 shares of Series C Convertible Preferred Stock, $1,000 stated value (“Series C Preferred Shares”) and entered into a Securities Purchase Agreement (“SPA”) whereby we issued to two institutional investors (“Purchasers”) the Series C Preferred Shares for gross proceeds of $3.0 million. Net proceeds to the Company from this transaction, after deduction of placement agent fees and other expenses, were approximately $2.7 million. The Series C Preferred Shares may be converted at any time at the option of the Purchasers into shares of our common stock. The initial conversion price of the Series C Preferred Shares was $0.18 per share (“Conversion Price”). The Series C Preferred Shares have a liquidation preference equal to the initial purchase price, have no voting rights, and are not entitled to a dividend. The Series C Preferred Shares contains price adjustment provisions, which may, under certain circumstances, reduce the Conversion Price on several future dates according to a formula based on the then-current market price for our common stock. As discussed below, on April 8, 2015 the Conversion Price was adjusted to $0.142 per share resulting in an aggregate total of 21,126,760 shares of our common stock (“Conversion Shares”) into which the Series C Preferred Shares currently may be converted. Pursuant to the terms of the SPA, we issued to each Purchaser Series D, E and F Warrants (collectively, the “Investor Warrants”), each to purchase up to a number of shares of our common stock equal to 100% of the Conversion Shares underlying the Series C Preferred Shares (up to 16,666,666 shares in the aggregate for each of the three series of warrants, or 49,999,998 shares in total). The Series D Warrants had an initial exercise price of $0.22 per share, are currently exercisable, and have a term of exercise equal to five years from the date of issuance. The Series E Warrants had an initial exercise price of $0.18 per share, are currently exercisable, and have a term of exercise equal to one year from the date of issuance. The Series F Warrants had an initial exercise price of $0.22 per share and have a term of exercise equal to five years from the date of issuance, but only vest and become exercisable upon, and in proportion to, the exercise of the one-year Series E Warrants. We also issued to our placement agent warrants (“Placement Agent Warrants”) to acquire 1,333,333 shares of our Common Stock with terms substantially the same as the Series D Warrants. The Investor Warrants and Placement Agent Warrants contain anti-dilution and price adjustment provisions, which may, under certain circumstances, (i) reduce the exercise price on several future dates according to a formula based on the then-current market price for our common stock and (ii) reduce the exercise price to match if we sell or grant options to purchase, including rights to reprice, our common stock or common stock equivalents at a price lower than the exercise price of the warrants, or if we announce plans to do so. The number of shares subject to warrants will not increase due to such reductions in exercise price. In connection with the sale of the Series C Preferred Shares, we entered into a Registration Rights Agreement (“RRA”) with the Purchasers, pursuant to which we filed a registration statement with the Securities and Exchange Commission (“SEC”) on March 20, 2015. It was declared effective by the SEC on April 8, 2015, which triggered the price adjustment provisions of the Series C Preferred Shares and the related warrants. As of that date, the conversion price of the Series C Preferred Shares was reduced to $0.142, the exercise price of the Series E Warrants was reduced to $0.142, and the exercise price of the Series D Warrants, Series F Warrants and Placement Agent Warrants was reduced to $0.1704. Accounting Treatment and Allocation of Proceeds Distinguishing Liabilities from Equity Derivatives and Hedging Debt The following is a summary of the allocation of the net proceeds from the preferred stock financing: Net proceeds after transaction costs $ 2,679,809 Less: Fair value of warrants (recorded to Additional Paid-in Capital) (1,695,868 ) Recorded value of Series C Preferred Shares at September 30, 2015 $ 983,941 </t>
  </si>
  <si>
    <t>Note 8 - Common Stock</t>
  </si>
  <si>
    <t>Stockholders' Equity Note Disclosure [Text Block]</t>
  </si>
  <si>
    <t xml:space="preserve">8. Common Stock Increase in Authorized Shares of Common Stock At our annual meeting of stockholders held on May 12, 2015, our stockholders approved an amendment to our certificate of incorporation to increase our authorized shares of common stock from 75,000,000 shares to 150,000,000 shares. The amendment to our certificate of incorporation was filed with the Delaware Secretary of State on May 13, 2015. Common Stock Transactions During the nine-month period ended September 30, 2015, there were no transactions involving our Common Stock. Stock Options We maintain a stock option plan that provides the Board of Directors broad discretion in creating equity incentives for employees, officers, directors and consultants. The following table presents a summary of stock option transactions during the nine-month period ended September 30, 2015: Number of Shares Weighted Average Exercise Price Outstanding at December 31, 2014 1,183,100 $ 3.50 Granted 41,400 0.15 Exercised -- -- Forfeited or expired (68,000 ) 1.50 Outstanding at September 30, 2015 1,156,500 $ 3.50 Exercisable at September 30, 2015 720,094 $ 5.42 Stock Purchase Warrants The following table presents a summary of stock purchase warrant transactions during the nine-month period ended September 30, 2015: Number of Shares Weighted Average Exercise Price Outstanding at December 31, 2014 5,108,826 $ 0.66 Issued – Series D Warrants (1) 16,666,666 0.17 Issued – Series E Warrants (1) 16,666,666 0.14 Issued – Series F Warrants (1) 16,666,666 0.17 Issued – Placement Agent Warrants (1) 1,333,333 0.17 Outstanding at September 30, 2015 56,442,157 $ 0.20 Exercisable at September 30, 2015 39,775,491 $ 0.21 (1) See discussion under “Series C Convertible Preferred Stock” in Note 7 . Stock-Based Compensation Expense During the three-month and nine-month periods ended September 30, 2015 and 2014, we recorded stock-based compensation expense as follows: Three Months Ended September 30, Nine Months Ended September 30, 2015 2014 2015 2014 Stock Option Expense $ 16,926 $ 24,573 $ 50,516 $ 75,927 Common Stock Issued for Services - - - 50,000 Warrant Modification Expense - - - 39,711 Total Stock-Based Compensation Expense $ 16,926 $ 24,573 $ 50,516 $ 165,638 Stock-based compensation expense related to stock options is recognized on a straight-line basis over the requisite service period for the award and is allocated to research and development expense or general and administrative expense based upon the related employee classification. As of September 30, 2015, there was $64,330 of unrecognized compensation expense related to stock options, which is expected to be recognized over a weighted average period of 1.5 years. Common Stock Reserved A summary of our common stock reserved for future issuance is as follows as of September 30, 2015: Series B Convertible Preferred Stock 285,714 Series C Convertible Preferred Stock 21,126,760 Common Stock Purchase Warrants 56,442,157 Equity Incentive Plans 1,197,529 Total 79,052,160 </t>
  </si>
  <si>
    <t>Note 9 - Income Taxes</t>
  </si>
  <si>
    <t>Income Tax Disclosure [Text Block]</t>
  </si>
  <si>
    <t>9. Income Taxes Because of our historically significant net operating losses, we have not paid income taxes since inception. We maintain deferred tax assets that reflect the net tax effects of temporary differences between the carrying amounts of assets and liabilities for financial reporting purposes and the amounts used for income tax purposes. These deferred tax assets are comprised primarily of net operating loss carryforwards and also include amounts relating to nonqualified stock options and research and development credits. The net deferred tax asset has been fully offset by a valuation allowance because of the uncertainty of our future profitability and our ability to utilize the deferred tax assets. Utilization of operating losses and credits may be subject to substantial annual limitations due to ownership change provisions of Section 382 of the Internal Revenue Code. The annual limitation may result in the expiration of net operating losses and credits before utilization.</t>
  </si>
  <si>
    <t>Note 10 - Government Grants</t>
  </si>
  <si>
    <t>Government Grants [Text Block]</t>
  </si>
  <si>
    <t>10. Government Grants We record revenue associated with government grants as the related costs and expenses are incurred and such revenue is reported as a separate line item in our statements of operations. Grant revenues recorded during the three-month and nine-month periods ended September 30, 2015 and 2014 relate to grants from the NIH in support of our HIV vaccine development activities. As of September 30, 2015, there is $260,522 of approved grant funds remaining and available for use, which we anticipate recognizing as revenue during the remainder of 2015 and the first half of 2016.</t>
  </si>
  <si>
    <t>Note 11 - Related Party Transactions</t>
  </si>
  <si>
    <t>Related Party Transactions Disclosure [Text Block]</t>
  </si>
  <si>
    <t>11. Related Party Transactions We are obligated to reimburse Emory University (a significant stockholder of the Company) for certain prior and ongoing costs in connection with the filing, prosecution and maintenance of patent applications subject to our technology license agreement from Emory. During the three-month and nine-month periods ended September 30, 2015, we recorded $30,785 and $94,690, respectively, of general and administrative expense associated with these patent cost reimbursements to Emory, as compared to $19,757 and $135,150, respectively, for the same periods in 2014.</t>
  </si>
  <si>
    <t>Note 5 - Property and Equipment (Tables)</t>
  </si>
  <si>
    <t>Notes Tables</t>
  </si>
  <si>
    <t>Property, Plant and Equipment [Table Text Block]</t>
  </si>
  <si>
    <t xml:space="preserve"> September 30, 2015 December 31, 2014 Laboratory equipment $ 525,956 $ 510,106 Leasehold improvements 115,605 115,605 Other furniture, fixtures &amp; equipment 28,685 28,685 Total property and equipment 670,246 654,396 Accumulated depreciation and amortization (579,404 ) (557,703 ) Property and equipment, net $ 90,842 $ 96,693 </t>
  </si>
  <si>
    <t>Note 7 - Preferred Stock (Tables)</t>
  </si>
  <si>
    <t>Allocation Of Net Proceeds From Preferred Stock Financing [Table Text Block]</t>
  </si>
  <si>
    <t xml:space="preserve"> Net proceeds after transaction costs $ 2,679,809 Less: Fair value of warrants (recorded to Additional Paid-in Capital) (1,695,868 ) Recorded value of Series C Preferred Shares at September 30, 2015 $ 983,941 </t>
  </si>
  <si>
    <t>Note 8 - Common Stock (Tables)</t>
  </si>
  <si>
    <t>Schedule of Share-based Compensation, Activity [Table Text Block]</t>
  </si>
  <si>
    <t xml:space="preserve"> Number of Shares Weighted Average Exercise Price Outstanding at December 31, 2014 1,183,100 $ 3.50 Granted 41,400 0.15 Exercised -- -- Forfeited or expired (68,000 ) 1.50 Outstanding at September 30, 2015 1,156,500 $ 3.50 Exercisable at September 30, 2015 720,094 $ 5.42 </t>
  </si>
  <si>
    <t>Schedule of Stockholders' Equity Note, Warrants or Rights [Table Text Block]</t>
  </si>
  <si>
    <t xml:space="preserve"> Number of Shares Weighted Average Exercise Price Outstanding at December 31, 2014 5,108,826 $ 0.66 Issued – Series D Warrants (1) 16,666,666 0.17 Issued – Series E Warrants (1) 16,666,666 0.14 Issued – Series F Warrants (1) 16,666,666 0.17 Issued – Placement Agent Warrants (1) 1,333,333 0.17 Outstanding at September 30, 2015 56,442,157 $ 0.20 Exercisable at September 30, 2015 39,775,491 $ 0.21 </t>
  </si>
  <si>
    <t>Schedule of Employee Service Share-based Compensation, Allocation of Recognized Period Costs [Table Text Block]</t>
  </si>
  <si>
    <t xml:space="preserve"> Three Months Ended September 30, Nine Months Ended September 30, 2015 2014 2015 2014 Stock Option Expense $ 16,926 $ 24,573 $ 50,516 $ 75,927 Common Stock Issued for Services - - - 50,000 Warrant Modification Expense - - - 39,711 Total Stock-Based Compensation Expense $ 16,926 $ 24,573 $ 50,516 $ 165,638 </t>
  </si>
  <si>
    <t>Schedule of Stock by Class [Table Text Block]</t>
  </si>
  <si>
    <t xml:space="preserve"> Series B Convertible Preferred Stock 285,714 Series C Convertible Preferred Stock 21,126,760 Common Stock Purchase Warrants 56,442,157 Equity Incentive Plans 1,197,529 Total 79,052,160 </t>
  </si>
  <si>
    <t>Note 4 - Basic and Diluted Loss Per Common Share (Details Textual) - shares shares in Millions</t>
  </si>
  <si>
    <t>Antidilutive Securities Excluded from Computation of Earnings Per Share, Amount</t>
  </si>
  <si>
    <t>Note 5 - Property and Equipment - Property and Equipment (Details) - USD ($)</t>
  </si>
  <si>
    <t>Laboratory Equipment [Member]</t>
  </si>
  <si>
    <t>Property and equipment, gross</t>
  </si>
  <si>
    <t>Leasehold Improvements [Member]</t>
  </si>
  <si>
    <t>Other Furniture Fixtures And Equipment [Member]</t>
  </si>
  <si>
    <t>Accumulated depreciation and amortization</t>
  </si>
  <si>
    <t>Note 6 - Commitments (Details Textual)</t>
  </si>
  <si>
    <t>Sep. 30, 2015USD ($)ft²</t>
  </si>
  <si>
    <t>Lessee Leasing Arrangements, Operating Leases, Renewal Term</t>
  </si>
  <si>
    <t>1 year</t>
  </si>
  <si>
    <t>Area of Real Estate Property | ft²</t>
  </si>
  <si>
    <t>Operating Leases, Future Minimum Payments, Remainder of Fiscal Year</t>
  </si>
  <si>
    <t>Operating Leases, Future Minimum Payments, Due in Two Years</t>
  </si>
  <si>
    <t>Unrecorded Unconditional Purchase Obligation</t>
  </si>
  <si>
    <t>Note 7 - Preferred Stock (Details Textual) - USD ($) $ / shares in Units, $ in Millions</t>
  </si>
  <si>
    <t>Feb. 28, 2015</t>
  </si>
  <si>
    <t>Apr. 08, 2015</t>
  </si>
  <si>
    <t>Mar. 20, 2015</t>
  </si>
  <si>
    <t>Conversion of Stock, Shares Converted</t>
  </si>
  <si>
    <t>Preferred Stock, Shares Outstanding</t>
  </si>
  <si>
    <t>Convertible Preferred Stock, Total Conversion Shares</t>
  </si>
  <si>
    <t>Preferred Stock, Shares Issued</t>
  </si>
  <si>
    <t>Preferred Stock, Par or Stated Value Per Share</t>
  </si>
  <si>
    <t>Series C Convertible Preferred Stock [Member] | Gross Proceeds [Member]</t>
  </si>
  <si>
    <t>Proceeds from Issuance of Convertible Preferred Stock</t>
  </si>
  <si>
    <t>Convertible Preferred Stock, Conversion Price Per Share</t>
  </si>
  <si>
    <t>Series F Warrants [Members]</t>
  </si>
  <si>
    <t>Class of Warrant or Right, Exercise Price of Warrants or Rights</t>
  </si>
  <si>
    <t>[1]</t>
  </si>
  <si>
    <t>Warrant Term</t>
  </si>
  <si>
    <t>5 years</t>
  </si>
  <si>
    <t>Series D Warrants [Member] | Placement Agent for Offering [Member]</t>
  </si>
  <si>
    <t>Class of Warrant or Right, Number of Securities Called by Warrants or Rights</t>
  </si>
  <si>
    <t>Series D Warrants [Member]</t>
  </si>
  <si>
    <t>Series E Warrants [Member]</t>
  </si>
  <si>
    <t>Preferred Stock, Voting Rights</t>
  </si>
  <si>
    <t>no</t>
  </si>
  <si>
    <t>See discussion under "Series C Convertible Preferred Stock" in Note 7</t>
  </si>
  <si>
    <t>Note 7 - Preferred Stock - Allocation of Net Proceeds from Preferred Stock Financing (Details)</t>
  </si>
  <si>
    <t>Sep. 30, 2015USD ($)</t>
  </si>
  <si>
    <t>Net proceeds after transaction costs</t>
  </si>
  <si>
    <t>Less: Fair value of warrants (recorded to Additional Paid-in Capital)</t>
  </si>
  <si>
    <t>Recorded value of Series C Preferred Shares at September 30, 2015</t>
  </si>
  <si>
    <t>Note 8 - Common Stock (Details Textual) - USD ($)</t>
  </si>
  <si>
    <t>May. 13, 2015</t>
  </si>
  <si>
    <t>May. 12, 2015</t>
  </si>
  <si>
    <t>Common Stock, Shares Authorized</t>
  </si>
  <si>
    <t>Employee Service Share-based Compensation, Nonvested Awards, Compensation Cost Not yet Recognized</t>
  </si>
  <si>
    <t>Employee Service Share-based Compensation, Nonvested Awards, Compensation Cost Not yet Recognized, Period for Recognition</t>
  </si>
  <si>
    <t>1 year 182 days</t>
  </si>
  <si>
    <t>Note 8 - Common Stock - Activity of Stock Option Plan (Details)</t>
  </si>
  <si>
    <t>Sep. 30, 2015$ / sharesshares</t>
  </si>
  <si>
    <t>Outstanding at December 31, 2014 (in shares)</t>
  </si>
  <si>
    <t>Outstanding at December 31, 2014 (in dollars per share) | $ / shares</t>
  </si>
  <si>
    <t>Granted (in shares)</t>
  </si>
  <si>
    <t>Granted (in dollars per share) | $ / shares</t>
  </si>
  <si>
    <t>Forfeited or expired (in shares)</t>
  </si>
  <si>
    <t>Forfeited or expired (in dollars per share) | $ / shares</t>
  </si>
  <si>
    <t>Outstanding at September 30, 2015 (in shares)</t>
  </si>
  <si>
    <t>Outstanding at September 30, 2015 (in dollars per share) | $ / shares</t>
  </si>
  <si>
    <t>Exercisable at September 30, 2015 (in shares)</t>
  </si>
  <si>
    <t>Exercisable at September 30, 2015 (in dollars per share) | $ / shares</t>
  </si>
  <si>
    <t>Note 8 - Common Stock - Outstanding Stock Purchase Warrants (Details) - $ / shares</t>
  </si>
  <si>
    <t>Issued – Series D Warrants (1) (in shares)</t>
  </si>
  <si>
    <t>Exercisable at September 30, 2015 (in dollars per share)</t>
  </si>
  <si>
    <t>Note 8 - Stock-Based Compensation Expense (Details) - USD ($)</t>
  </si>
  <si>
    <t>Employee Stock Option [Member]</t>
  </si>
  <si>
    <t>Stock-Based Compensation Expense</t>
  </si>
  <si>
    <t>Common Stock [Member]</t>
  </si>
  <si>
    <t>Warrant [Member]</t>
  </si>
  <si>
    <t>Note 8 - Common Stock - Common Stock Reserved for Future Issuance (Details)</t>
  </si>
  <si>
    <t>Sep. 30, 2015shares</t>
  </si>
  <si>
    <t>Common Stock, Reserved for Future Issuance (in shares)</t>
  </si>
  <si>
    <t>Note 9 - Income Taxes (Details Textual)</t>
  </si>
  <si>
    <t>171 Months Ended</t>
  </si>
  <si>
    <t>Income Tax Expense (Benefit)</t>
  </si>
  <si>
    <t>Note 10 - Government Grants (Details Textual)</t>
  </si>
  <si>
    <t>Unused Grant Funds</t>
  </si>
  <si>
    <t>Note 11 - Related Party Transactions (Details Textual) - USD ($)</t>
  </si>
  <si>
    <t>Emory [Member] | General and Administrative Expense [Member]</t>
  </si>
  <si>
    <t>Related Party Transaction, Expenses from Transactions with Related Par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4">
        <v>832489</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31950813</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09</v>
      </c>
      <c t="s" r="B1" s="2">
        <v>1</v>
      </c>
    </row>
    <row spans="1:2" r="2">
      <c t="s" r="B2" s="2">
        <v>2</v>
      </c>
    </row>
    <row spans="1:2" r="3">
      <c t="s" r="A3" s="6">
        <v>100</v>
      </c>
    </row>
    <row spans="1:2" r="4">
      <c t="s" r="A4" s="3">
        <v>110</v>
      </c>
      <c t="s" r="B4" s="3">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2</v>
      </c>
      <c t="s" r="B1" s="2">
        <v>1</v>
      </c>
    </row>
    <row spans="1:2" r="2">
      <c t="s" r="B2" s="2">
        <v>2</v>
      </c>
    </row>
    <row spans="1:2" r="3">
      <c t="s" r="A3" s="6">
        <v>100</v>
      </c>
    </row>
    <row spans="1:2" r="4">
      <c t="s" r="A4" s="3">
        <v>113</v>
      </c>
      <c t="s" r="B4" s="3">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5</v>
      </c>
      <c t="s" r="B1" s="2">
        <v>1</v>
      </c>
    </row>
    <row spans="1:2" r="2">
      <c t="s" r="B2" s="2">
        <v>2</v>
      </c>
    </row>
    <row spans="1:2" r="3">
      <c t="s" r="A3" s="6">
        <v>100</v>
      </c>
    </row>
    <row spans="1:2" r="4">
      <c t="s" r="A4" s="3">
        <v>116</v>
      </c>
      <c t="s" r="B4" s="3">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8</v>
      </c>
      <c t="s" r="B1" s="2">
        <v>1</v>
      </c>
    </row>
    <row spans="1:2" r="2">
      <c t="s" r="B2" s="2">
        <v>2</v>
      </c>
    </row>
    <row spans="1:2" r="3">
      <c t="s" r="A3" s="6">
        <v>100</v>
      </c>
    </row>
    <row spans="1:2" r="4">
      <c t="s" r="A4" s="3">
        <v>119</v>
      </c>
      <c t="s" r="B4" s="3">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1</v>
      </c>
      <c t="s" r="B1" s="2">
        <v>1</v>
      </c>
    </row>
    <row spans="1:2" r="2">
      <c t="s" r="B2" s="2">
        <v>2</v>
      </c>
    </row>
    <row spans="1:2" r="3">
      <c t="s" r="A3" s="6">
        <v>100</v>
      </c>
    </row>
    <row spans="1:2" r="4">
      <c t="s" r="A4" s="3">
        <v>122</v>
      </c>
      <c t="s" r="B4" s="3">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4</v>
      </c>
      <c t="s" r="B1" s="2">
        <v>1</v>
      </c>
    </row>
    <row spans="1:2" r="2">
      <c t="s" r="B2" s="2">
        <v>2</v>
      </c>
    </row>
    <row spans="1:2" r="3">
      <c t="s" r="A3" s="6">
        <v>100</v>
      </c>
    </row>
    <row spans="1:2" r="4">
      <c t="s" r="A4" s="3">
        <v>125</v>
      </c>
      <c t="s" r="B4" s="3">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7</v>
      </c>
      <c t="s" r="B1" s="2">
        <v>1</v>
      </c>
    </row>
    <row spans="1:2" r="2">
      <c t="s" r="B2" s="2">
        <v>2</v>
      </c>
    </row>
    <row spans="1:2" r="3">
      <c t="s" r="A3" s="6">
        <v>100</v>
      </c>
    </row>
    <row spans="1:2" r="4">
      <c t="s" r="A4" s="3">
        <v>128</v>
      </c>
      <c t="s" r="B4" s="3">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0</v>
      </c>
      <c t="s" r="B1" s="2">
        <v>1</v>
      </c>
    </row>
    <row spans="1:2" r="2">
      <c t="s" r="B2" s="2">
        <v>2</v>
      </c>
    </row>
    <row spans="1:2" r="3">
      <c t="s" r="A3" s="6">
        <v>100</v>
      </c>
    </row>
    <row spans="1:2" r="4">
      <c t="s" r="A4" s="3">
        <v>131</v>
      </c>
      <c t="s" r="B4" s="3">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3</v>
      </c>
      <c t="s" r="B1" s="2">
        <v>1</v>
      </c>
    </row>
    <row spans="1:2" r="2">
      <c t="s" r="B2" s="2">
        <v>2</v>
      </c>
    </row>
    <row spans="1:2" r="3">
      <c t="s" r="A3" s="6">
        <v>134</v>
      </c>
    </row>
    <row spans="1:2" r="4">
      <c t="s" r="A4" s="3">
        <v>135</v>
      </c>
      <c t="s" r="B4" s="3">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7</v>
      </c>
      <c t="s" r="B1" s="2">
        <v>1</v>
      </c>
    </row>
    <row spans="1:2" r="2">
      <c t="s" r="B2" s="2">
        <v>2</v>
      </c>
    </row>
    <row spans="1:2" r="3">
      <c t="s" r="A3" s="6">
        <v>134</v>
      </c>
    </row>
    <row spans="1:2" r="4">
      <c t="s" r="A4" s="3">
        <v>138</v>
      </c>
      <c t="s" r="B4" s="3">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6">
        <v>31</v>
      </c>
    </row>
    <row spans="1:3" r="4">
      <c t="s" r="A4" s="3">
        <v>32</v>
      </c>
      <c t="n" r="B4" s="7">
        <v>76095</v>
      </c>
      <c t="n" r="C4" s="7">
        <v>76095</v>
      </c>
    </row>
    <row spans="1:3" r="5">
      <c t="s" r="A5" s="3">
        <v>33</v>
      </c>
    </row>
    <row spans="1:3" r="6">
      <c t="s" r="A6" s="6">
        <v>31</v>
      </c>
    </row>
    <row spans="1:3" r="7">
      <c t="s" r="A7" s="3">
        <v>32</v>
      </c>
      <c t="n" r="B7" s="4">
        <v>983941</v>
      </c>
      <c t="s" r="C7" s="3">
        <v>34</v>
      </c>
    </row>
    <row spans="1:3" r="8">
      <c t="s" r="A8" s="3">
        <v>35</v>
      </c>
      <c t="n" r="B8" s="7">
        <v>1821037</v>
      </c>
      <c t="n" r="C8" s="7">
        <v>1101651</v>
      </c>
    </row>
    <row spans="1:3" r="9">
      <c t="s" r="A9" s="3">
        <v>36</v>
      </c>
      <c t="s" r="B9" s="3">
        <v>34</v>
      </c>
      <c t="n" r="C9" s="4">
        <v>79341</v>
      </c>
    </row>
    <row spans="1:3" r="10">
      <c t="s" r="A10" s="3">
        <v>37</v>
      </c>
      <c t="n" r="B10" s="7">
        <v>75276</v>
      </c>
      <c t="n" r="C10" s="4">
        <v>44503</v>
      </c>
    </row>
    <row spans="1:3" r="11">
      <c t="s" r="A11" s="3">
        <v>38</v>
      </c>
      <c t="n" r="B11" s="4">
        <v>1896313</v>
      </c>
      <c t="n" r="C11" s="4">
        <v>1225495</v>
      </c>
    </row>
    <row spans="1:3" r="12">
      <c t="s" r="A12" s="3">
        <v>39</v>
      </c>
      <c t="n" r="B12" s="4">
        <v>90842</v>
      </c>
      <c t="n" r="C12" s="4">
        <v>96693</v>
      </c>
    </row>
    <row spans="1:3" r="13">
      <c t="s" r="A13" s="3">
        <v>40</v>
      </c>
      <c t="n" r="B13" s="4">
        <v>11010</v>
      </c>
      <c t="n" r="C13" s="4">
        <v>11010</v>
      </c>
    </row>
    <row spans="1:3" r="14">
      <c t="s" r="A14" s="3">
        <v>41</v>
      </c>
      <c t="n" r="B14" s="4">
        <v>1998165</v>
      </c>
      <c t="n" r="C14" s="4">
        <v>1333198</v>
      </c>
    </row>
    <row spans="1:3" r="15">
      <c t="s" r="A15" s="3">
        <v>42</v>
      </c>
      <c t="n" r="B15" s="4">
        <v>42492</v>
      </c>
      <c t="n" r="C15" s="4">
        <v>55616</v>
      </c>
    </row>
    <row spans="1:3" r="16">
      <c t="s" r="A16" s="3">
        <v>43</v>
      </c>
      <c t="n" r="B16" s="4">
        <v>5000</v>
      </c>
      <c t="n" r="C16" s="4">
        <v>52490</v>
      </c>
    </row>
    <row spans="1:3" r="17">
      <c t="s" r="A17" s="3">
        <v>44</v>
      </c>
      <c t="n" r="B17" s="4">
        <v>70729</v>
      </c>
      <c t="n" r="C17" s="4">
        <v>78917</v>
      </c>
    </row>
    <row spans="1:3" r="18">
      <c t="s" r="A18" s="3">
        <v>45</v>
      </c>
      <c t="n" r="B18" s="7">
        <v>118221</v>
      </c>
      <c t="n" r="C18" s="7">
        <v>187023</v>
      </c>
    </row>
    <row spans="1:3" r="19">
      <c t="s" r="A19" s="3">
        <v>46</v>
      </c>
      <c t="s" r="B19" s="3">
        <v>34</v>
      </c>
      <c t="s" r="C19" s="3">
        <v>34</v>
      </c>
    </row>
    <row spans="1:3" r="20">
      <c t="s" r="A20" s="3">
        <v>47</v>
      </c>
      <c t="n" r="B20" s="7">
        <v>31951</v>
      </c>
      <c t="n" r="C20" s="7">
        <v>31951</v>
      </c>
    </row>
    <row spans="1:3" r="21">
      <c t="s" r="A21" s="3">
        <v>48</v>
      </c>
      <c t="n" r="B21" s="4">
        <v>32570153</v>
      </c>
      <c t="n" r="C21" s="4">
        <v>30823769</v>
      </c>
    </row>
    <row spans="1:3" r="22">
      <c t="s" r="A22" s="3">
        <v>49</v>
      </c>
      <c t="n" r="B22" s="4">
        <v>-31782196</v>
      </c>
      <c t="n" r="C22" s="4">
        <v>-29785640</v>
      </c>
    </row>
    <row spans="1:3" r="23">
      <c t="s" r="A23" s="3">
        <v>50</v>
      </c>
      <c t="n" r="B23" s="4">
        <v>1879944</v>
      </c>
      <c t="n" r="C23" s="4">
        <v>1146175</v>
      </c>
    </row>
    <row spans="1:3" r="24">
      <c t="s" r="A24" s="3">
        <v>51</v>
      </c>
      <c t="n" r="B24" s="7">
        <v>1998165</v>
      </c>
      <c t="n" r="C24" s="7">
        <v>1333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6">
        <v>134</v>
      </c>
    </row>
    <row spans="1:2" r="4">
      <c t="s" r="A4" s="3">
        <v>141</v>
      </c>
      <c t="s" r="B4" s="3">
        <v>142</v>
      </c>
    </row>
    <row spans="1:2" r="5">
      <c t="s" r="A5" s="3">
        <v>143</v>
      </c>
      <c t="s" r="B5" s="3">
        <v>144</v>
      </c>
    </row>
    <row spans="1:2" r="6">
      <c t="s" r="A6" s="3">
        <v>145</v>
      </c>
      <c t="s" r="B6" s="3">
        <v>146</v>
      </c>
    </row>
    <row spans="1:2" r="7">
      <c t="s" r="A7" s="3">
        <v>147</v>
      </c>
      <c t="s" r="B7" s="3">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63</v>
      </c>
    </row>
    <row spans="1:3" r="3">
      <c t="s" r="A3" s="3">
        <v>150</v>
      </c>
      <c t="n" r="B3" s="4">
        <v>79</v>
      </c>
      <c t="n" r="C3" s="10">
        <v>1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51</v>
      </c>
      <c t="s" r="B1" s="2">
        <v>2</v>
      </c>
      <c t="s" r="C1" s="2">
        <v>29</v>
      </c>
    </row>
    <row spans="1:3" r="2">
      <c t="s" r="A2" s="3">
        <v>152</v>
      </c>
    </row>
    <row spans="1:3" r="3">
      <c t="s" r="A3" s="3">
        <v>153</v>
      </c>
      <c t="n" r="B3" s="7">
        <v>525956</v>
      </c>
      <c t="n" r="C3" s="7">
        <v>510106</v>
      </c>
    </row>
    <row spans="1:3" r="4">
      <c t="s" r="A4" s="3">
        <v>154</v>
      </c>
    </row>
    <row spans="1:3" r="5">
      <c t="s" r="A5" s="3">
        <v>153</v>
      </c>
      <c t="n" r="B5" s="4">
        <v>115605</v>
      </c>
      <c t="n" r="C5" s="4">
        <v>115605</v>
      </c>
    </row>
    <row spans="1:3" r="6">
      <c t="s" r="A6" s="3">
        <v>155</v>
      </c>
    </row>
    <row spans="1:3" r="7">
      <c t="s" r="A7" s="3">
        <v>153</v>
      </c>
      <c t="n" r="B7" s="4">
        <v>28685</v>
      </c>
      <c t="n" r="C7" s="4">
        <v>28685</v>
      </c>
    </row>
    <row spans="1:3" r="8">
      <c t="s" r="A8" s="3">
        <v>153</v>
      </c>
      <c t="n" r="B8" s="4">
        <v>670246</v>
      </c>
      <c t="n" r="C8" s="4">
        <v>654396</v>
      </c>
    </row>
    <row spans="1:3" r="9">
      <c t="s" r="A9" s="3">
        <v>156</v>
      </c>
      <c t="n" r="B9" s="4">
        <v>-579404</v>
      </c>
      <c t="n" r="C9" s="4">
        <v>-557703</v>
      </c>
    </row>
    <row spans="1:3" r="10">
      <c t="s" r="A10" s="3">
        <v>39</v>
      </c>
      <c t="n" r="B10" s="7">
        <v>90842</v>
      </c>
      <c t="n" r="C10" s="7">
        <v>9669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4"/>
  </cols>
  <sheetData>
    <row spans="1:2" r="1">
      <c t="s" r="A1" s="1">
        <v>157</v>
      </c>
      <c t="s" r="B1" s="2">
        <v>1</v>
      </c>
    </row>
    <row spans="1:2" r="2">
      <c t="s" r="B2" s="2">
        <v>158</v>
      </c>
    </row>
    <row spans="1:2" r="3">
      <c t="s" r="A3" s="3">
        <v>159</v>
      </c>
      <c t="s" r="B3" s="3">
        <v>160</v>
      </c>
    </row>
    <row spans="1:2" r="4">
      <c t="s" r="A4" s="3">
        <v>161</v>
      </c>
      <c t="n" r="B4" s="4">
        <v>8400</v>
      </c>
    </row>
    <row spans="1:2" r="5">
      <c t="s" r="A5" s="3">
        <v>162</v>
      </c>
      <c t="n" r="B5" s="7">
        <v>36523</v>
      </c>
    </row>
    <row spans="1:2" r="6">
      <c t="s" r="A6" s="3">
        <v>163</v>
      </c>
      <c t="n" r="B6" s="4">
        <v>149042</v>
      </c>
    </row>
    <row spans="1:2" r="7">
      <c t="s" r="A7" s="3">
        <v>164</v>
      </c>
      <c t="n" r="B7" s="7">
        <v>36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 customWidth="1" max="5" min="5" width="14"/>
    <col customWidth="1" max="6" min="6" width="4"/>
    <col customWidth="1" max="7" min="7" width="14"/>
    <col customWidth="1" max="8" min="8" width="14"/>
    <col customWidth="1" max="9" min="9" width="14"/>
  </cols>
  <sheetData>
    <row spans="1:9" r="1">
      <c t="s" r="A1" s="1">
        <v>165</v>
      </c>
      <c t="s" r="C1" s="2">
        <v>166</v>
      </c>
      <c t="s" r="D1" s="2">
        <v>166</v>
      </c>
      <c t="s" r="E1" s="2">
        <v>2</v>
      </c>
      <c t="s" r="G1" s="2">
        <v>167</v>
      </c>
      <c t="s" r="H1" s="2">
        <v>168</v>
      </c>
      <c t="s" r="I1" s="2">
        <v>29</v>
      </c>
    </row>
    <row spans="1:9" r="2">
      <c t="s" r="A2" s="3">
        <v>30</v>
      </c>
    </row>
    <row spans="1:9" r="3">
      <c t="s" r="A3" s="3">
        <v>169</v>
      </c>
      <c t="n" r="E3" s="4">
        <v>0</v>
      </c>
    </row>
    <row spans="1:9" r="4">
      <c t="s" r="A4" s="3">
        <v>170</v>
      </c>
      <c t="n" r="E4" s="4">
        <v>100</v>
      </c>
      <c t="n" r="I4" s="4">
        <v>100</v>
      </c>
    </row>
    <row spans="1:9" r="5">
      <c t="s" r="A5" s="3">
        <v>171</v>
      </c>
      <c t="n" r="E5" s="4">
        <v>285714</v>
      </c>
    </row>
    <row spans="1:9" r="6">
      <c t="s" r="A6" s="3">
        <v>172</v>
      </c>
      <c t="n" r="E6" s="4">
        <v>100</v>
      </c>
      <c t="n" r="I6" s="4">
        <v>100</v>
      </c>
    </row>
    <row spans="1:9" r="7">
      <c t="s" r="A7" s="3">
        <v>173</v>
      </c>
      <c t="n" r="E7" s="7">
        <v>1000</v>
      </c>
      <c t="n" r="I7" s="7">
        <v>1000</v>
      </c>
    </row>
    <row spans="1:9" r="8">
      <c t="s" r="A8" s="3">
        <v>174</v>
      </c>
    </row>
    <row spans="1:9" r="9">
      <c t="s" r="A9" s="3">
        <v>175</v>
      </c>
      <c t="n" r="D9" s="7">
        <v>3</v>
      </c>
    </row>
    <row spans="1:9" r="10">
      <c t="s" r="A10" s="3">
        <v>33</v>
      </c>
    </row>
    <row spans="1:9" r="11">
      <c t="s" r="A11" s="3">
        <v>170</v>
      </c>
      <c t="n" r="E11" s="4">
        <v>3000</v>
      </c>
      <c t="n" r="I11" s="4">
        <v>0</v>
      </c>
    </row>
    <row spans="1:9" r="12">
      <c t="s" r="A12" s="3">
        <v>172</v>
      </c>
      <c t="n" r="C12" s="4">
        <v>3000</v>
      </c>
      <c t="n" r="D12" s="4">
        <v>3000</v>
      </c>
      <c t="n" r="E12" s="4">
        <v>3000</v>
      </c>
      <c t="n" r="I12" s="4">
        <v>0</v>
      </c>
    </row>
    <row spans="1:9" r="13">
      <c t="s" r="A13" s="3">
        <v>173</v>
      </c>
      <c t="n" r="C13" s="7">
        <v>1000</v>
      </c>
      <c t="n" r="D13" s="7">
        <v>1000</v>
      </c>
      <c t="n" r="E13" s="7">
        <v>1000</v>
      </c>
      <c t="n" r="I13" s="7">
        <v>1000</v>
      </c>
    </row>
    <row spans="1:9" r="14">
      <c t="s" r="A14" s="3">
        <v>175</v>
      </c>
      <c t="n" r="D14" s="11">
        <v>2.7</v>
      </c>
    </row>
    <row spans="1:9" r="15">
      <c t="s" r="A15" s="3">
        <v>176</v>
      </c>
      <c t="n" r="H15" s="9">
        <v>0.142</v>
      </c>
    </row>
    <row spans="1:9" r="16">
      <c t="s" r="A16" s="3">
        <v>177</v>
      </c>
    </row>
    <row spans="1:9" r="17">
      <c t="s" r="A17" s="3">
        <v>178</v>
      </c>
      <c t="n" r="C17" s="8">
        <v>0.22</v>
      </c>
      <c t="n" r="D17" s="8">
        <v>0.22</v>
      </c>
      <c t="n" r="E17" s="12">
        <v>0.17</v>
      </c>
      <c t="s" r="F17" s="3">
        <v>179</v>
      </c>
      <c t="n" r="H17" s="13">
        <v>0.1704</v>
      </c>
    </row>
    <row spans="1:9" r="18">
      <c t="s" r="A18" s="3">
        <v>180</v>
      </c>
      <c t="s" r="D18" s="3">
        <v>181</v>
      </c>
    </row>
    <row spans="1:9" r="19">
      <c t="s" r="A19" s="3">
        <v>182</v>
      </c>
    </row>
    <row spans="1:9" r="20">
      <c t="s" r="A20" s="3">
        <v>178</v>
      </c>
      <c t="s" r="B20" s="3">
        <v>179</v>
      </c>
      <c t="n" r="E20" s="12">
        <v>0.17</v>
      </c>
    </row>
    <row spans="1:9" r="21">
      <c t="s" r="A21" s="3">
        <v>183</v>
      </c>
      <c t="n" r="C21" s="4">
        <v>1333333</v>
      </c>
      <c t="n" r="D21" s="4">
        <v>1333333</v>
      </c>
    </row>
    <row spans="1:9" r="22">
      <c t="s" r="A22" s="3">
        <v>184</v>
      </c>
    </row>
    <row spans="1:9" r="23">
      <c t="s" r="A23" s="3">
        <v>178</v>
      </c>
      <c t="n" r="C23" s="8">
        <v>0.22</v>
      </c>
      <c t="n" r="D23" s="8">
        <v>0.22</v>
      </c>
      <c t="n" r="E23" s="12">
        <v>0.17</v>
      </c>
      <c t="s" r="F23" s="3">
        <v>179</v>
      </c>
    </row>
    <row spans="1:9" r="24">
      <c t="s" r="A24" s="3">
        <v>183</v>
      </c>
      <c t="n" r="C24" s="4">
        <v>16666666</v>
      </c>
      <c t="n" r="D24" s="4">
        <v>16666666</v>
      </c>
    </row>
    <row spans="1:9" r="25">
      <c t="s" r="A25" s="3">
        <v>180</v>
      </c>
      <c t="s" r="D25" s="3">
        <v>181</v>
      </c>
    </row>
    <row spans="1:9" r="26">
      <c t="s" r="A26" s="3">
        <v>185</v>
      </c>
    </row>
    <row spans="1:9" r="27">
      <c t="s" r="A27" s="3">
        <v>178</v>
      </c>
      <c t="n" r="C27" s="8">
        <v>0.18</v>
      </c>
      <c t="n" r="D27" s="8">
        <v>0.18</v>
      </c>
      <c t="n" r="E27" s="12">
        <v>0.14</v>
      </c>
      <c t="s" r="F27" s="3">
        <v>179</v>
      </c>
      <c t="n" r="H27" s="9">
        <v>0.142</v>
      </c>
    </row>
    <row spans="1:9" r="28">
      <c t="s" r="A28" s="3">
        <v>180</v>
      </c>
      <c t="s" r="D28" s="3">
        <v>160</v>
      </c>
    </row>
    <row spans="1:9" r="29">
      <c t="s" r="A29" s="3">
        <v>33</v>
      </c>
    </row>
    <row spans="1:9" r="30">
      <c t="s" r="A30" s="3">
        <v>186</v>
      </c>
      <c t="s" r="C30" s="3">
        <v>187</v>
      </c>
    </row>
    <row spans="1:9" r="31">
      <c t="s" r="A31" s="3">
        <v>171</v>
      </c>
      <c t="n" r="G31" s="4">
        <v>21126760</v>
      </c>
    </row>
    <row spans="1:9" r="32">
      <c t="s" r="A32" s="3">
        <v>176</v>
      </c>
      <c t="n" r="C32" s="8">
        <v>0.18</v>
      </c>
      <c t="n" r="D32" s="8">
        <v>0.18</v>
      </c>
      <c t="n" r="G32" s="9">
        <v>0.142</v>
      </c>
    </row>
    <row spans="1:9" r="33">
      <c t="s" r="A33" s="3">
        <v>178</v>
      </c>
      <c t="n" r="E33" s="12">
        <v>0.2</v>
      </c>
      <c t="n" r="I33" s="12">
        <v>0.66</v>
      </c>
    </row>
    <row spans="1:9" r="34">
      <c t="s" r="A34" s="3">
        <v>173</v>
      </c>
      <c t="n" r="E34" s="8">
        <v>0.01</v>
      </c>
      <c t="n" r="I34" s="8">
        <v>0.01</v>
      </c>
    </row>
    <row spans="1:9" r="35">
      <c t="s" r="A35" s="3">
        <v>183</v>
      </c>
      <c t="n" r="C35" s="4">
        <v>49999998</v>
      </c>
      <c t="n" r="D35" s="4">
        <v>49999998</v>
      </c>
    </row>
    <row spans="1:9" r="36">
      <c t="n" r="A36"/>
    </row>
    <row spans="1:9" r="37">
      <c t="s" r="A37" s="3">
        <v>179</v>
      </c>
      <c t="s" r="B37" s="3">
        <v>188</v>
      </c>
    </row>
  </sheetData>
  <mergeCells count="4">
    <mergeCell ref="A1:B1"/>
    <mergeCell ref="E1:F1"/>
    <mergeCell ref="A36:H36"/>
    <mergeCell ref="B37:H37"/>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89</v>
      </c>
      <c t="s" r="B1" s="2">
        <v>1</v>
      </c>
    </row>
    <row spans="1:2" r="2">
      <c t="s" r="B2" s="2">
        <v>190</v>
      </c>
    </row>
    <row spans="1:2" r="3">
      <c t="s" r="A3" s="3">
        <v>33</v>
      </c>
    </row>
    <row spans="1:2" r="4">
      <c t="s" r="A4" s="3">
        <v>191</v>
      </c>
      <c t="n" r="B4" s="7">
        <v>2679809</v>
      </c>
    </row>
    <row spans="1:2" r="5">
      <c t="s" r="A5" s="3">
        <v>192</v>
      </c>
      <c t="n" r="B5" s="4">
        <v>-1695868</v>
      </c>
    </row>
    <row spans="1:2" r="6">
      <c t="s" r="A6" s="3">
        <v>193</v>
      </c>
      <c t="n" r="B6" s="4">
        <v>983941</v>
      </c>
    </row>
    <row spans="1:2" r="7">
      <c t="s" r="A7" s="3">
        <v>191</v>
      </c>
      <c t="n" r="B7" s="7">
        <v>26798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94</v>
      </c>
      <c t="s" r="B1" s="2">
        <v>1</v>
      </c>
    </row>
    <row spans="1:5" r="2">
      <c t="s" r="B2" s="2">
        <v>2</v>
      </c>
      <c t="s" r="C2" s="2">
        <v>195</v>
      </c>
      <c t="s" r="D2" s="2">
        <v>196</v>
      </c>
      <c t="s" r="E2" s="2">
        <v>29</v>
      </c>
    </row>
    <row spans="1:5" r="3">
      <c t="s" r="A3" s="3">
        <v>197</v>
      </c>
      <c t="n" r="B3" s="4">
        <v>150000000</v>
      </c>
      <c t="n" r="C3" s="4">
        <v>150000000</v>
      </c>
      <c t="n" r="D3" s="4">
        <v>75000000</v>
      </c>
      <c t="n" r="E3" s="4">
        <v>75000000</v>
      </c>
    </row>
    <row spans="1:5" r="4">
      <c t="s" r="A4" s="3">
        <v>198</v>
      </c>
      <c t="n" r="B4" s="7">
        <v>64330</v>
      </c>
    </row>
    <row spans="1:5" r="5">
      <c t="s" r="A5" s="3">
        <v>199</v>
      </c>
      <c t="s" r="B5" s="3">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30"/>
  </cols>
  <sheetData>
    <row spans="1:2" r="1">
      <c t="s" r="A1" s="1">
        <v>201</v>
      </c>
      <c t="s" r="B1" s="2">
        <v>1</v>
      </c>
    </row>
    <row spans="1:2" r="2">
      <c t="s" r="B2" s="2">
        <v>202</v>
      </c>
    </row>
    <row spans="1:2" r="3">
      <c t="s" r="A3" s="3">
        <v>203</v>
      </c>
      <c t="n" r="B3" s="4">
        <v>1183100</v>
      </c>
    </row>
    <row spans="1:2" r="4">
      <c t="s" r="A4" s="3">
        <v>204</v>
      </c>
      <c t="n" r="B4" s="8">
        <v>3.5</v>
      </c>
    </row>
    <row spans="1:2" r="5">
      <c t="s" r="A5" s="3">
        <v>205</v>
      </c>
      <c t="n" r="B5" s="4">
        <v>41400</v>
      </c>
    </row>
    <row spans="1:2" r="6">
      <c t="s" r="A6" s="3">
        <v>206</v>
      </c>
      <c t="n" r="B6" s="8">
        <v>0.15</v>
      </c>
    </row>
    <row spans="1:2" r="7">
      <c t="s" r="A7" s="3">
        <v>207</v>
      </c>
      <c t="n" r="B7" s="4">
        <v>-68000</v>
      </c>
    </row>
    <row spans="1:2" r="8">
      <c t="s" r="A8" s="3">
        <v>208</v>
      </c>
      <c t="n" r="B8" s="8">
        <v>1.5</v>
      </c>
    </row>
    <row spans="1:2" r="9">
      <c t="s" r="A9" s="3">
        <v>209</v>
      </c>
      <c t="n" r="B9" s="4">
        <v>1156500</v>
      </c>
    </row>
    <row spans="1:2" r="10">
      <c t="s" r="A10" s="3">
        <v>210</v>
      </c>
      <c t="n" r="B10" s="8">
        <v>3.5</v>
      </c>
    </row>
    <row spans="1:2" r="11">
      <c t="s" r="A11" s="3">
        <v>211</v>
      </c>
      <c t="n" r="B11" s="4">
        <v>720094</v>
      </c>
    </row>
    <row spans="1:2" r="12">
      <c t="s" r="A12" s="3">
        <v>212</v>
      </c>
      <c t="n" r="B12" s="8">
        <v>5.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spans="1:4" r="1">
      <c t="s" r="A1" s="1">
        <v>213</v>
      </c>
      <c t="s" r="C1" s="2">
        <v>2</v>
      </c>
      <c t="s" r="D1" s="2">
        <v>29</v>
      </c>
    </row>
    <row spans="1:4" r="2">
      <c t="s" r="A2" s="3">
        <v>182</v>
      </c>
    </row>
    <row spans="1:4" r="3">
      <c t="s" r="A3" s="3">
        <v>214</v>
      </c>
      <c t="s" r="B3" s="3">
        <v>179</v>
      </c>
      <c t="n" r="C3" s="4">
        <v>1333333</v>
      </c>
    </row>
    <row spans="1:4" r="4">
      <c t="s" r="A4" s="3">
        <v>178</v>
      </c>
      <c t="s" r="B4" s="3">
        <v>179</v>
      </c>
      <c t="n" r="C4" s="8">
        <v>0.17</v>
      </c>
    </row>
    <row spans="1:4" r="5">
      <c t="s" r="A5" s="3">
        <v>184</v>
      </c>
    </row>
    <row spans="1:4" r="6">
      <c t="s" r="A6" s="3">
        <v>214</v>
      </c>
      <c t="s" r="B6" s="3">
        <v>179</v>
      </c>
      <c t="n" r="C6" s="4">
        <v>16666666</v>
      </c>
    </row>
    <row spans="1:4" r="7">
      <c t="s" r="A7" s="3">
        <v>178</v>
      </c>
      <c t="s" r="B7" s="3">
        <v>179</v>
      </c>
      <c t="n" r="C7" s="8">
        <v>0.17</v>
      </c>
    </row>
    <row spans="1:4" r="8">
      <c t="s" r="A8" s="3">
        <v>185</v>
      </c>
    </row>
    <row spans="1:4" r="9">
      <c t="s" r="A9" s="3">
        <v>214</v>
      </c>
      <c t="s" r="B9" s="3">
        <v>179</v>
      </c>
      <c t="n" r="C9" s="4">
        <v>16666666</v>
      </c>
    </row>
    <row spans="1:4" r="10">
      <c t="s" r="A10" s="3">
        <v>178</v>
      </c>
      <c t="s" r="B10" s="3">
        <v>179</v>
      </c>
      <c t="n" r="C10" s="8">
        <v>0.14</v>
      </c>
    </row>
    <row spans="1:4" r="11">
      <c t="s" r="A11" s="3">
        <v>177</v>
      </c>
    </row>
    <row spans="1:4" r="12">
      <c t="s" r="A12" s="3">
        <v>214</v>
      </c>
      <c t="s" r="B12" s="3">
        <v>179</v>
      </c>
      <c t="n" r="C12" s="4">
        <v>16666666</v>
      </c>
    </row>
    <row spans="1:4" r="13">
      <c t="s" r="A13" s="3">
        <v>178</v>
      </c>
      <c t="s" r="B13" s="3">
        <v>179</v>
      </c>
      <c t="n" r="C13" s="8">
        <v>0.17</v>
      </c>
    </row>
    <row spans="1:4" r="14">
      <c t="s" r="A14" s="3">
        <v>214</v>
      </c>
      <c t="n" r="C14" s="4">
        <v>56442157</v>
      </c>
      <c t="n" r="D14" s="4">
        <v>5108826</v>
      </c>
    </row>
    <row spans="1:4" r="15">
      <c t="s" r="A15" s="3">
        <v>178</v>
      </c>
      <c t="n" r="C15" s="8">
        <v>0.2</v>
      </c>
      <c t="n" r="D15" s="8">
        <v>0.66</v>
      </c>
    </row>
    <row spans="1:4" r="16">
      <c t="s" r="A16" s="3">
        <v>211</v>
      </c>
      <c t="n" r="C16" s="4">
        <v>39775491</v>
      </c>
    </row>
    <row spans="1:4" r="17">
      <c t="s" r="A17" s="3">
        <v>215</v>
      </c>
      <c t="n" r="C17" s="8">
        <v>0.21</v>
      </c>
    </row>
    <row spans="1:4" r="18">
      <c t="n" r="A18"/>
    </row>
    <row spans="1:4" r="19">
      <c t="s" r="A19" s="3">
        <v>179</v>
      </c>
      <c t="s" r="B19" s="3">
        <v>188</v>
      </c>
    </row>
  </sheetData>
  <mergeCells count="3">
    <mergeCell ref="A1:B1"/>
    <mergeCell ref="A18:C18"/>
    <mergeCell ref="B19:C1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216</v>
      </c>
      <c t="s" r="B1" s="2">
        <v>62</v>
      </c>
      <c t="s" r="D1" s="2">
        <v>1</v>
      </c>
    </row>
    <row spans="1:5" r="2">
      <c t="s" r="B2" s="2">
        <v>2</v>
      </c>
      <c t="s" r="C2" s="2">
        <v>63</v>
      </c>
      <c t="s" r="D2" s="2">
        <v>2</v>
      </c>
      <c t="s" r="E2" s="2">
        <v>63</v>
      </c>
    </row>
    <row spans="1:5" r="3">
      <c t="s" r="A3" s="3">
        <v>217</v>
      </c>
    </row>
    <row spans="1:5" r="4">
      <c t="s" r="A4" s="3">
        <v>218</v>
      </c>
      <c t="n" r="B4" s="7">
        <v>16926</v>
      </c>
      <c t="n" r="C4" s="7">
        <v>24573</v>
      </c>
      <c t="n" r="D4" s="7">
        <v>50516</v>
      </c>
      <c t="n" r="E4" s="7">
        <v>75927</v>
      </c>
    </row>
    <row spans="1:5" r="5">
      <c t="s" r="A5" s="3">
        <v>219</v>
      </c>
    </row>
    <row spans="1:5" r="6">
      <c t="s" r="A6" s="3">
        <v>218</v>
      </c>
      <c t="s" r="B6" s="3">
        <v>34</v>
      </c>
      <c t="s" r="C6" s="3">
        <v>34</v>
      </c>
      <c t="s" r="D6" s="3">
        <v>34</v>
      </c>
      <c t="n" r="E6" s="4">
        <v>50000</v>
      </c>
    </row>
    <row spans="1:5" r="7">
      <c t="s" r="A7" s="3">
        <v>220</v>
      </c>
    </row>
    <row spans="1:5" r="8">
      <c t="s" r="A8" s="3">
        <v>218</v>
      </c>
      <c t="s" r="B8" s="3">
        <v>34</v>
      </c>
      <c t="s" r="C8" s="3">
        <v>34</v>
      </c>
      <c t="s" r="D8" s="3">
        <v>34</v>
      </c>
      <c t="n" r="E8" s="4">
        <v>39711</v>
      </c>
    </row>
    <row spans="1:5" r="9">
      <c t="s" r="A9" s="3">
        <v>218</v>
      </c>
      <c t="n" r="B9" s="7">
        <v>16926</v>
      </c>
      <c t="n" r="C9" s="7">
        <v>24573</v>
      </c>
      <c t="n" r="D9" s="7">
        <v>50516</v>
      </c>
      <c t="n" r="E9" s="7">
        <v>1656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29</v>
      </c>
    </row>
    <row spans="1:3" r="2">
      <c t="s" r="A2" s="3">
        <v>30</v>
      </c>
    </row>
    <row spans="1:3" r="3">
      <c t="s" r="A3" s="3">
        <v>53</v>
      </c>
      <c t="n" r="B3" s="7">
        <v>1000</v>
      </c>
      <c t="n" r="C3" s="7">
        <v>1000</v>
      </c>
    </row>
    <row spans="1:3" r="4">
      <c t="s" r="A4" s="3">
        <v>54</v>
      </c>
      <c t="n" r="B4" s="4">
        <v>100</v>
      </c>
      <c t="n" r="C4" s="4">
        <v>100</v>
      </c>
    </row>
    <row spans="1:3" r="5">
      <c t="s" r="A5" s="3">
        <v>55</v>
      </c>
      <c t="n" r="B5" s="4">
        <v>100</v>
      </c>
      <c t="n" r="C5" s="4">
        <v>100</v>
      </c>
    </row>
    <row spans="1:3" r="6">
      <c t="s" r="A6" s="3">
        <v>33</v>
      </c>
    </row>
    <row spans="1:3" r="7">
      <c t="s" r="A7" s="3">
        <v>53</v>
      </c>
      <c t="n" r="B7" s="7">
        <v>1000</v>
      </c>
      <c t="n" r="C7" s="7">
        <v>1000</v>
      </c>
    </row>
    <row spans="1:3" r="8">
      <c t="s" r="A8" s="3">
        <v>54</v>
      </c>
      <c t="n" r="B8" s="4">
        <v>3000</v>
      </c>
      <c t="n" r="C8" s="4">
        <v>0</v>
      </c>
    </row>
    <row spans="1:3" r="9">
      <c t="s" r="A9" s="3">
        <v>55</v>
      </c>
      <c t="n" r="B9" s="4">
        <v>3000</v>
      </c>
      <c t="n" r="C9" s="4">
        <v>0</v>
      </c>
    </row>
    <row spans="1:3" r="10">
      <c t="s" r="A10" s="3">
        <v>53</v>
      </c>
      <c t="n" r="B10" s="8">
        <v>0.01</v>
      </c>
      <c t="n" r="C10" s="8">
        <v>0.01</v>
      </c>
    </row>
    <row spans="1:3" r="11">
      <c t="s" r="A11" s="3">
        <v>56</v>
      </c>
      <c t="n" r="B11" s="4">
        <v>10000000</v>
      </c>
      <c t="n" r="C11" s="4">
        <v>10000000</v>
      </c>
    </row>
    <row spans="1:3" r="12">
      <c t="s" r="A12" s="3">
        <v>57</v>
      </c>
      <c t="n" r="B12" s="9">
        <v>0.001</v>
      </c>
      <c t="n" r="C12" s="9">
        <v>0.001</v>
      </c>
    </row>
    <row spans="1:3" r="13">
      <c t="s" r="A13" s="3">
        <v>58</v>
      </c>
      <c t="n" r="B13" s="4">
        <v>150000000</v>
      </c>
      <c t="n" r="C13" s="4">
        <v>75000000</v>
      </c>
    </row>
    <row spans="1:3" r="14">
      <c t="s" r="A14" s="3">
        <v>59</v>
      </c>
      <c t="n" r="B14" s="4">
        <v>31950813</v>
      </c>
      <c t="n" r="C14" s="4">
        <v>31950813</v>
      </c>
    </row>
    <row spans="1:3" r="15">
      <c t="s" r="A15" s="3">
        <v>60</v>
      </c>
      <c t="n" r="B15" s="4">
        <v>31950813</v>
      </c>
      <c t="n" r="C15" s="4">
        <v>31950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0"/>
  </cols>
  <sheetData>
    <row spans="1:2" r="1">
      <c t="s" r="A1" s="1">
        <v>221</v>
      </c>
      <c t="s" r="B1" s="2">
        <v>222</v>
      </c>
    </row>
    <row spans="1:2" r="2">
      <c t="s" r="A2" s="3">
        <v>30</v>
      </c>
    </row>
    <row spans="1:2" r="3">
      <c t="s" r="A3" s="3">
        <v>223</v>
      </c>
      <c t="n" r="B3" s="4">
        <v>285714</v>
      </c>
    </row>
    <row spans="1:2" r="4">
      <c t="s" r="A4" s="3">
        <v>33</v>
      </c>
    </row>
    <row spans="1:2" r="5">
      <c t="s" r="A5" s="3">
        <v>223</v>
      </c>
      <c t="n" r="B5" s="4">
        <v>21126760</v>
      </c>
    </row>
    <row spans="1:2" r="6">
      <c t="s" r="A6" s="3">
        <v>220</v>
      </c>
    </row>
    <row spans="1:2" r="7">
      <c t="s" r="A7" s="3">
        <v>223</v>
      </c>
      <c t="n" r="B7" s="4">
        <v>56442157</v>
      </c>
    </row>
    <row spans="1:2" r="8">
      <c t="s" r="A8" s="3">
        <v>217</v>
      </c>
    </row>
    <row spans="1:2" r="9">
      <c t="s" r="A9" s="3">
        <v>223</v>
      </c>
      <c t="n" r="B9" s="4">
        <v>1197529</v>
      </c>
    </row>
    <row spans="1:2" r="10">
      <c t="s" r="A10" s="3">
        <v>223</v>
      </c>
      <c t="n" r="B10" s="4">
        <v>790521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t="s" r="A1" s="1">
        <v>224</v>
      </c>
      <c t="s" r="B1" s="2">
        <v>225</v>
      </c>
    </row>
    <row spans="1:2" r="2">
      <c t="s" r="B2" s="2">
        <v>190</v>
      </c>
    </row>
    <row spans="1:2" r="3">
      <c t="s" r="A3" s="3">
        <v>226</v>
      </c>
      <c t="n" r="B3"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6"/>
    <col customWidth="1" max="2" min="2" width="21"/>
  </cols>
  <sheetData>
    <row spans="1:2" r="1">
      <c t="s" r="A1" s="1">
        <v>227</v>
      </c>
      <c t="s" r="B1" s="2">
        <v>190</v>
      </c>
    </row>
    <row spans="1:2" r="2">
      <c t="s" r="A2" s="3">
        <v>228</v>
      </c>
      <c t="n" r="B2" s="7">
        <v>2605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229</v>
      </c>
      <c t="s" r="B1" s="2">
        <v>62</v>
      </c>
      <c t="s" r="D1" s="2">
        <v>1</v>
      </c>
    </row>
    <row spans="1:5" r="2">
      <c t="s" r="B2" s="2">
        <v>2</v>
      </c>
      <c t="s" r="C2" s="2">
        <v>63</v>
      </c>
      <c t="s" r="D2" s="2">
        <v>2</v>
      </c>
      <c t="s" r="E2" s="2">
        <v>63</v>
      </c>
    </row>
    <row spans="1:5" r="3">
      <c t="s" r="A3" s="3">
        <v>230</v>
      </c>
    </row>
    <row spans="1:5" r="4">
      <c t="s" r="A4" s="3">
        <v>231</v>
      </c>
      <c t="n" r="B4" s="7">
        <v>30785</v>
      </c>
      <c t="n" r="C4" s="7">
        <v>19757</v>
      </c>
      <c t="n" r="D4" s="7">
        <v>94690</v>
      </c>
      <c t="n" r="E4" s="7">
        <v>1351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c t="n" r="B3" s="7">
        <v>93130</v>
      </c>
      <c t="n" r="C3" s="7">
        <v>322086</v>
      </c>
      <c t="n" r="D3" s="7">
        <v>268028</v>
      </c>
      <c t="n" r="E3" s="7">
        <v>659867</v>
      </c>
    </row>
    <row spans="1:5" r="4">
      <c t="s" r="A4" s="6">
        <v>65</v>
      </c>
    </row>
    <row spans="1:5" r="5">
      <c t="s" r="A5" s="3">
        <v>66</v>
      </c>
      <c t="n" r="B5" s="4">
        <v>378521</v>
      </c>
      <c t="n" r="C5" s="4">
        <v>425498</v>
      </c>
      <c t="n" r="D5" s="4">
        <v>1166803</v>
      </c>
      <c t="n" r="E5" s="4">
        <v>1344560</v>
      </c>
    </row>
    <row spans="1:5" r="6">
      <c t="s" r="A6" s="3">
        <v>67</v>
      </c>
      <c t="n" r="B6" s="4">
        <v>335932</v>
      </c>
      <c t="n" r="C6" s="4">
        <v>411814</v>
      </c>
      <c t="n" r="D6" s="4">
        <v>1102262</v>
      </c>
      <c t="n" r="E6" s="4">
        <v>1128478</v>
      </c>
    </row>
    <row spans="1:5" r="7">
      <c t="s" r="A7" s="3">
        <v>68</v>
      </c>
      <c t="n" r="B7" s="4">
        <v>714453</v>
      </c>
      <c t="n" r="C7" s="4">
        <v>837312</v>
      </c>
      <c t="n" r="D7" s="4">
        <v>2269065</v>
      </c>
      <c t="n" r="E7" s="4">
        <v>2473038</v>
      </c>
    </row>
    <row spans="1:5" r="8">
      <c t="s" r="A8" s="3">
        <v>69</v>
      </c>
      <c t="n" r="B8" s="4">
        <v>-621323</v>
      </c>
      <c t="n" r="C8" s="4">
        <v>-515226</v>
      </c>
      <c t="n" r="D8" s="4">
        <v>-2001037</v>
      </c>
      <c t="n" r="E8" s="4">
        <v>-1813171</v>
      </c>
    </row>
    <row spans="1:5" r="9">
      <c t="s" r="A9" s="6">
        <v>70</v>
      </c>
    </row>
    <row spans="1:5" r="10">
      <c t="s" r="A10" s="3">
        <v>71</v>
      </c>
      <c t="n" r="B10" s="4">
        <v>1424</v>
      </c>
      <c t="n" r="C10" s="4">
        <v>711</v>
      </c>
      <c t="n" r="D10" s="4">
        <v>4481</v>
      </c>
      <c t="n" r="E10" s="4">
        <v>3201</v>
      </c>
    </row>
    <row spans="1:5" r="11">
      <c t="s" r="A11" s="3">
        <v>72</v>
      </c>
      <c t="n" r="B11" s="4">
        <v>1424</v>
      </c>
      <c t="n" r="C11" s="4">
        <v>711</v>
      </c>
      <c t="n" r="D11" s="4">
        <v>4481</v>
      </c>
      <c t="n" r="E11" s="4">
        <v>3201</v>
      </c>
    </row>
    <row spans="1:5" r="12">
      <c t="s" r="A12" s="3">
        <v>73</v>
      </c>
      <c t="n" r="B12" s="7">
        <v>-619899</v>
      </c>
      <c t="n" r="C12" s="7">
        <v>-514515</v>
      </c>
      <c t="n" r="D12" s="7">
        <v>-1996556</v>
      </c>
      <c t="n" r="E12" s="7">
        <v>-1809970</v>
      </c>
    </row>
    <row spans="1:5" r="13">
      <c t="s" r="A13" s="6">
        <v>74</v>
      </c>
    </row>
    <row spans="1:5" r="14">
      <c t="s" r="A14" s="3">
        <v>75</v>
      </c>
      <c t="n" r="B14" s="8">
        <v>-0.02</v>
      </c>
      <c t="n" r="C14" s="8">
        <v>-0.02</v>
      </c>
      <c t="n" r="D14" s="8">
        <v>-0.06</v>
      </c>
      <c t="n" r="E14" s="8">
        <v>-0.07000000000000001</v>
      </c>
    </row>
    <row spans="1:5" r="15">
      <c t="s" r="A15" s="3">
        <v>76</v>
      </c>
      <c t="n" r="B15" s="4">
        <v>31950813</v>
      </c>
      <c t="n" r="C15" s="4">
        <v>25325141</v>
      </c>
      <c t="n" r="D15" s="4">
        <v>31950813</v>
      </c>
      <c t="n" r="E15" s="4">
        <v>251098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77</v>
      </c>
      <c t="s" r="B1" s="2">
        <v>1</v>
      </c>
    </row>
    <row spans="1:3" r="2">
      <c t="s" r="B2" s="2">
        <v>2</v>
      </c>
      <c t="s" r="C2" s="2">
        <v>63</v>
      </c>
    </row>
    <row spans="1:3" r="3">
      <c t="s" r="A3" s="6">
        <v>78</v>
      </c>
    </row>
    <row spans="1:3" r="4">
      <c t="s" r="A4" s="3">
        <v>73</v>
      </c>
      <c t="n" r="B4" s="7">
        <v>-1996556</v>
      </c>
      <c t="n" r="C4" s="7">
        <v>-1809970</v>
      </c>
    </row>
    <row spans="1:3" r="5">
      <c t="s" r="A5" s="6">
        <v>79</v>
      </c>
    </row>
    <row spans="1:3" r="6">
      <c t="s" r="A6" s="3">
        <v>80</v>
      </c>
      <c t="n" r="B6" s="4">
        <v>21701</v>
      </c>
      <c t="n" r="C6" s="4">
        <v>50003</v>
      </c>
    </row>
    <row spans="1:3" r="7">
      <c t="s" r="A7" s="3">
        <v>81</v>
      </c>
      <c t="n" r="B7" s="4">
        <v>50516</v>
      </c>
      <c t="n" r="C7" s="4">
        <v>165638</v>
      </c>
    </row>
    <row spans="1:3" r="8">
      <c t="s" r="A8" s="6">
        <v>82</v>
      </c>
    </row>
    <row spans="1:3" r="9">
      <c t="s" r="A9" s="3">
        <v>36</v>
      </c>
      <c t="n" r="B9" s="4">
        <v>79341</v>
      </c>
      <c t="n" r="C9" s="4">
        <v>140909</v>
      </c>
    </row>
    <row spans="1:3" r="10">
      <c t="s" r="A10" s="3">
        <v>37</v>
      </c>
      <c t="n" r="B10" s="4">
        <v>-30773</v>
      </c>
      <c t="n" r="C10" s="4">
        <v>-20631</v>
      </c>
    </row>
    <row spans="1:3" r="11">
      <c t="s" r="A11" s="3">
        <v>83</v>
      </c>
      <c t="n" r="B11" s="4">
        <v>-68802</v>
      </c>
      <c t="n" r="C11" s="4">
        <v>-142116</v>
      </c>
    </row>
    <row spans="1:3" r="12">
      <c t="s" r="A12" s="3">
        <v>84</v>
      </c>
      <c t="n" r="B12" s="4">
        <v>51983</v>
      </c>
      <c t="n" r="C12" s="4">
        <v>193803</v>
      </c>
    </row>
    <row spans="1:3" r="13">
      <c t="s" r="A13" s="3">
        <v>85</v>
      </c>
      <c t="n" r="B13" s="4">
        <v>-1944573</v>
      </c>
      <c t="n" r="C13" s="4">
        <v>-1616167</v>
      </c>
    </row>
    <row spans="1:3" r="14">
      <c t="s" r="A14" s="6">
        <v>86</v>
      </c>
    </row>
    <row spans="1:3" r="15">
      <c t="s" r="A15" s="3">
        <v>87</v>
      </c>
      <c t="n" r="B15" s="4">
        <v>-15850</v>
      </c>
      <c t="n" r="C15" s="4">
        <v>-35503</v>
      </c>
    </row>
    <row spans="1:3" r="16">
      <c t="s" r="A16" s="3">
        <v>88</v>
      </c>
      <c t="n" r="B16" s="4">
        <v>-15850</v>
      </c>
      <c t="n" r="C16" s="7">
        <v>-35503</v>
      </c>
    </row>
    <row spans="1:3" r="17">
      <c t="s" r="A17" s="6">
        <v>89</v>
      </c>
    </row>
    <row spans="1:3" r="18">
      <c t="s" r="A18" s="3">
        <v>90</v>
      </c>
      <c t="n" r="B18" s="4">
        <v>2679809</v>
      </c>
      <c t="s" r="C18" s="3">
        <v>34</v>
      </c>
    </row>
    <row spans="1:3" r="19">
      <c t="s" r="A19" s="3">
        <v>91</v>
      </c>
      <c t="n" r="B19" s="4">
        <v>2679809</v>
      </c>
      <c t="s" r="C19" s="3">
        <v>34</v>
      </c>
    </row>
    <row spans="1:3" r="20">
      <c t="s" r="A20" s="3">
        <v>92</v>
      </c>
      <c t="n" r="B20" s="4">
        <v>719386</v>
      </c>
      <c t="n" r="C20" s="7">
        <v>-1651670</v>
      </c>
    </row>
    <row spans="1:3" r="21">
      <c t="s" r="A21" s="3">
        <v>93</v>
      </c>
      <c t="n" r="B21" s="4">
        <v>1101651</v>
      </c>
      <c t="n" r="C21" s="4">
        <v>2513861</v>
      </c>
    </row>
    <row spans="1:3" r="22">
      <c t="s" r="A22" s="3">
        <v>94</v>
      </c>
      <c t="n" r="B22" s="7">
        <v>1821037</v>
      </c>
      <c t="n" r="C22" s="7">
        <v>862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63</v>
      </c>
    </row>
    <row spans="1:3" r="3">
      <c t="s" r="A3" s="3">
        <v>96</v>
      </c>
    </row>
    <row spans="1:3" r="4">
      <c t="s" r="A4" s="3">
        <v>97</v>
      </c>
      <c t="n" r="B4" s="4">
        <v>0</v>
      </c>
      <c t="n" r="C4" s="4">
        <v>71</v>
      </c>
    </row>
    <row spans="1:3" r="5">
      <c t="s" r="A5" s="3">
        <v>98</v>
      </c>
      <c t="n" r="B5" s="4">
        <v>0</v>
      </c>
      <c t="n" r="C5" s="4">
        <v>202857</v>
      </c>
    </row>
    <row spans="1:3" r="6">
      <c t="s" r="A6" s="3">
        <v>30</v>
      </c>
    </row>
    <row spans="1:3" r="7">
      <c t="s" r="A7" s="3">
        <v>97</v>
      </c>
      <c t="n" r="B7" s="4">
        <v>0</v>
      </c>
      <c t="n" r="C7" s="4">
        <v>525</v>
      </c>
    </row>
    <row spans="1:3" r="8">
      <c t="s" r="A8" s="3">
        <v>98</v>
      </c>
      <c t="n" r="B8" s="4">
        <v>0</v>
      </c>
      <c t="n" r="C8" s="4">
        <v>1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99</v>
      </c>
      <c t="s" r="B1" s="2">
        <v>1</v>
      </c>
    </row>
    <row spans="1:2" r="2">
      <c t="s" r="B2" s="2">
        <v>2</v>
      </c>
    </row>
    <row spans="1:2" r="3">
      <c t="s" r="A3" s="6">
        <v>100</v>
      </c>
    </row>
    <row spans="1:2" r="4">
      <c t="s" r="A4" s="3">
        <v>101</v>
      </c>
      <c t="s" r="B4" s="3">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3</v>
      </c>
      <c t="s" r="B1" s="2">
        <v>1</v>
      </c>
    </row>
    <row spans="1:2" r="2">
      <c t="s" r="B2" s="2">
        <v>2</v>
      </c>
    </row>
    <row spans="1:2" r="3">
      <c t="s" r="A3" s="6">
        <v>100</v>
      </c>
    </row>
    <row spans="1:2" r="4">
      <c t="s" r="A4" s="3">
        <v>104</v>
      </c>
      <c t="s" r="B4" s="3">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06</v>
      </c>
      <c t="s" r="B1" s="2">
        <v>1</v>
      </c>
    </row>
    <row spans="1:2" r="2">
      <c t="s" r="B2" s="2">
        <v>2</v>
      </c>
    </row>
    <row spans="1:2" r="3">
      <c t="s" r="A3" s="6">
        <v>100</v>
      </c>
    </row>
    <row spans="1:2" r="4">
      <c t="s" r="A4" s="3">
        <v>107</v>
      </c>
      <c t="s" r="B4" s="3">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Description of Company</vt:lpstr>
      <vt:lpstr>Note 2 - Basis of Presentation</vt:lpstr>
      <vt:lpstr>Note 3 - Significant Accounting</vt:lpstr>
      <vt:lpstr>Note 4 - Basic and Diluted Loss</vt:lpstr>
      <vt:lpstr>Note 5 - Property and Equipment</vt:lpstr>
      <vt:lpstr>Note 6 - Commitments</vt:lpstr>
      <vt:lpstr>Note 7 - Preferred Stock</vt:lpstr>
      <vt:lpstr>Note 8 - Common Stock</vt:lpstr>
      <vt:lpstr>Note 9 - Income Taxes</vt:lpstr>
      <vt:lpstr>Note 10 - Government Grants</vt:lpstr>
      <vt:lpstr>Note 11 - Related Party Transac</vt:lpstr>
      <vt:lpstr>Note 5 - Property and Equipme18</vt:lpstr>
      <vt:lpstr>Note 7 - Preferred Stock (Table</vt:lpstr>
      <vt:lpstr>Note 8 - Common Stock (Tables)</vt:lpstr>
      <vt:lpstr>Note 4 - Basic and Diluted Lo21</vt:lpstr>
      <vt:lpstr>Note 5 - Property and Equipme22</vt:lpstr>
      <vt:lpstr>Note 6 - Commitments (Details T</vt:lpstr>
      <vt:lpstr>Note 7 - Preferred Stock (Detai</vt:lpstr>
      <vt:lpstr>Note 7 - Preferred Stock - Allo</vt:lpstr>
      <vt:lpstr>Note 8 - Common Stock (Details </vt:lpstr>
      <vt:lpstr>Note 8 - Common Stock - Activit</vt:lpstr>
      <vt:lpstr>Note 8 - Common Stock - Outstan</vt:lpstr>
      <vt:lpstr>Note 8 - Stock-Based Compensati</vt:lpstr>
      <vt:lpstr>Note 8 - Common Stock - Common </vt:lpstr>
      <vt:lpstr>Note 9 - Income Taxes (Details </vt:lpstr>
      <vt:lpstr>Note 10 - Government Grants (De</vt:lpstr>
      <vt:lpstr>Note 11 - Related Party Trans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19:04Z</dcterms:created>
  <dcterms:modified xmlns:dcterms="http://purl.org/dc/terms/" xmlns:xsi="http://www.w3.org/2001/XMLSchema-instance" xsi:type="dcterms:W3CDTF">2015-11-12T13:19:04Z</dcterms:modified>
  <dc:title xmlns:dc="http://purl.org/dc/elements/1.1/">Untitled</dc:title>
  <dc:description xmlns:dc="http://purl.org/dc/elements/1.1/"/>
  <dc:subject xmlns:dc="http://purl.org/dc/elements/1.1/"/>
  <cp:keywords/>
  <cp:category/>
</cp:coreProperties>
</file>